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sheetId="14" state="visible" r:id="rId14"/>
    <sheet xmlns:r="http://schemas.openxmlformats.org/officeDocument/2006/relationships" name="Capital Stock (Details)" sheetId="15" state="visible" r:id="rId15"/>
    <sheet xmlns:r="http://schemas.openxmlformats.org/officeDocument/2006/relationships" name="Related Party Transactions (Det" sheetId="16" state="visible" r:id="rId16"/>
    <sheet xmlns:r="http://schemas.openxmlformats.org/officeDocument/2006/relationships" name="Subsequent Events (Details)" sheetId="17" state="visible" r:id="rId17"/>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y 31, 2020</t>
        </is>
      </c>
      <c r="C2" s="2" t="inlineStr">
        <is>
          <t>Jul. 15, 2020</t>
        </is>
      </c>
    </row>
    <row r="3">
      <c r="A3" s="3" t="inlineStr">
        <is>
          <t>Document and Entity Information [Abstract]</t>
        </is>
      </c>
    </row>
    <row r="4">
      <c r="A4" s="4" t="inlineStr">
        <is>
          <t>Entity Registrant Name</t>
        </is>
      </c>
      <c r="B4" s="4" t="inlineStr">
        <is>
          <t>TEMIR CORP.</t>
        </is>
      </c>
    </row>
    <row r="5">
      <c r="A5" s="4" t="inlineStr">
        <is>
          <t>Entity Central Index Key</t>
        </is>
      </c>
      <c r="B5" s="4" t="inlineStr">
        <is>
          <t>0001685237</t>
        </is>
      </c>
    </row>
    <row r="6">
      <c r="A6" s="4" t="inlineStr">
        <is>
          <t>Amendment Flag</t>
        </is>
      </c>
      <c r="B6" s="4" t="inlineStr">
        <is>
          <t>false</t>
        </is>
      </c>
    </row>
    <row r="7">
      <c r="A7" s="4" t="inlineStr">
        <is>
          <t>Current Fiscal Year End Date</t>
        </is>
      </c>
      <c r="B7" s="4" t="inlineStr">
        <is>
          <t>--08-31</t>
        </is>
      </c>
    </row>
    <row r="8">
      <c r="A8" s="4" t="inlineStr">
        <is>
          <t>Document Type</t>
        </is>
      </c>
      <c r="B8" s="4" t="inlineStr">
        <is>
          <t>10-Q</t>
        </is>
      </c>
    </row>
    <row r="9">
      <c r="A9" s="4" t="inlineStr">
        <is>
          <t>Document Period End Date</t>
        </is>
      </c>
      <c r="B9" s="4" t="inlineStr">
        <is>
          <t>May 31,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6692182</v>
      </c>
    </row>
    <row r="19">
      <c r="A19" s="4" t="inlineStr">
        <is>
          <t>Entity File Number</t>
        </is>
      </c>
      <c r="B19" s="4" t="inlineStr">
        <is>
          <t>333-213996</t>
        </is>
      </c>
    </row>
    <row r="20">
      <c r="A20" s="4" t="inlineStr">
        <is>
          <t>Entity Interactive Data Current</t>
        </is>
      </c>
      <c r="B20" s="4" t="inlineStr">
        <is>
          <t>Yes</t>
        </is>
      </c>
    </row>
    <row r="21">
      <c r="A21" s="4" t="inlineStr">
        <is>
          <t>Entity Incorporation, State or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y 31, 2020</t>
        </is>
      </c>
    </row>
    <row r="3">
      <c r="A3" s="3" t="inlineStr">
        <is>
          <t>Equity [Abstract]</t>
        </is>
      </c>
    </row>
    <row r="4">
      <c r="A4" s="4" t="inlineStr">
        <is>
          <t>CAPITAL STOCK</t>
        </is>
      </c>
      <c r="B4" s="4" t="inlineStr">
        <is>
          <t>NOTE 4 – CAPITAL STOCK The Company has 75,000,000 shares of common
stock authorized with a par value of $0.001 per share. As of May 31, 2020, the Company had 2,574,00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 major shareholder of the Company has
provided financial support to the Company for a period of twelve months commencing from July 6, 2020.Amounts represent advances
or amounts paid in satisfaction of liabilities. The advances are considered temporary in nature and have not been formalized by
a promissory note. Since May 19, 2016 (Inception) through
May 31, 2020, the Company’s former President and director of the Company advanced loans to the Company to pay for incorporation
costs and operating expenses. As of August 31, 2019, the amount outstanding of $14,928 was capitalized as additional paid-in capital
of the Company. As of May 31, 2020, the amount outstanding
of $9,519 was due to Ace Vantage Investments Limited. Roy Chan, president of the Company, is also a director of Ace Vantage Investments
Limited. The loan is non-interest bearing, due upon demand and un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NOTE 6 – SUBSEQUENT EVENTS
(a) On April 2, 2020, the Company as purchaser and Ace Vantage Investments Limited (the “Vendor”)
as vendor entered into a sale and purchase agreement (the “Agreement”) with respect to the acquisition (the “Transaction”)
of the entire issued share capital of JTI Financial Services Group Limited (“JTI”) for a consideration of US$4,686,272,
which will be satisfied by the allotment and issue of the shares of the Company. Mr. Roy Kong Hoi Chan (“Mr. Roy Chan”),
an executive director and president of the Company, is currently holding 50% shareholding in the Vendor. The remaining 50% equity
interest in the Vendor is held by the father of Mr. Roy Chan. Under the terms and conditions
of the Agreement, the Company offered, sold and issued 1,874,508 shares of common stock of the Company as consideration shares
(the “Consideration Shares”) at the issue price of US$2.5 per Consideration Share for the acquisition of all the issued
share capital of JTI. Upon completion on July 6, 2020, the Company would be interested in the entire equity interest in JTI, and
as such, JTI becomes a wholly-owned subsidiary of the Company. On April 29, 2020, the
Company as purchaser and the Vendor entered into an amendment (the “Amendment”) to the Agreement. Pursuant to the
Amendment, the parties have agreed to extend the Long Stop Date (as defined in the Agreement) to June 30, 2020 or such later
date as may be agreed between the Vendor and the Company. On June 30, 2020, the Company
as purchaser and the Vendor entered into a further amendment (the “Second Amendment”) to the Agreement and the Amendment.
Pursuant to the Second Amendment, the parties have agreed to further extend the Long Stop Date (as defined in the Agreement) to
July 31, 2020 or such later date as may be agreed between the Vendor and the Company. On June 30, 2020, the Company
as purchaser and the Vendor entered into a further amendment (the “Third Amendment”) to the Agreement, the Amendment
and the Second Amendment. Pursuant to the Third Amendment, the parties have agreed to adjust (i) the consideration of the Transaction
from US$4,686,272 to US$10,295,455; and (ii) the number of Consideration Shares from 1,874,508 shares to 4,118,182 Consideration
Shares. Save as disclosed above, all the other terms in the Agreement remain unchanged and in full force and effect. After the issue of 4,118,182 shares
of Temir, Ace Vantage will hold 61.54% shareholding of Temir and Mr. Roy Kong Hoi Chan and Mr. Chan Hip Fong will together hold
70.94%. Upon completion of the Transactions
on July 6, 2020, Temir became interested in the entire equity interest in JTI, and as such, JTI became a wholly-owned subsidiary
of Temir. For financial accounting purposes, the share exchange will be accounted for as a reverse acquisition by JTI, and resulted
in a recapitalization, with JTI being the accounting acquirer and Temir as the acquired entity.
(b) The spread of the coronavirus (“COVID-19”) around the world has caused significant
business disruption during 2020. In March 2020, the World Health Organization declared the outbreak of COVID-19 as a global pandemic,
which continues to spread around the world. There is significant uncertainty around the breadth and duration of business disruptions
related to COVID-19, as well as its impact on the Hong Kong’s and global economy. While it is difficult to estimate the financial
impact of COVID-19 on the Company’s operations, management believes that COVID-19 could have a material impact on its financial
results in yea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 xml:space="preserve">Basis of Presentation The unaudited condensed financial statements
have been prepared in accordance with accounting principles generally accepted in the United States of America ("U.S. GAAP"). The interim condensed financial
information as of May 31, 2020 and for the three and nine months ended May 31, 2020 and May 31, 2019 have been prepared by the
Company without audit, pursuant to the rules and regulations of the SEC. Certain information and footnote disclosures, which are
normally included in the financial statements prepared in accordance with U.S. GAAP have not been included. The interim condensed
financial statements are not necessarily indicative of the results of operations for the full year. These interim condensed financial
statements and related footnotes should be read in conjunction with the financial statements and footnotes thereto included in
the Company's Annual Report on Form 10K for the year ended August 31, 2019, filed with the Securities and Exchange Commission. In the opinion of management, all adjustments
(which include all significant normal and recurring adjustments) necessary to present a fair statement of the Company's interim
condensed consolidated financial position as of May 31, 2020, its interim condensed consolidated results of operations and cash
flows for the three and nine months ended May 31, 2020 and 2019, as applicable, have been made. </t>
        </is>
      </c>
    </row>
    <row r="5">
      <c r="A5" s="4" t="inlineStr">
        <is>
          <t>Use of Estimates</t>
        </is>
      </c>
      <c r="B5" s="4" t="inlineStr">
        <is>
          <t>Use of Estimates Preparing condensed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Stock-Based Compensation</t>
        </is>
      </c>
      <c r="B6" s="4" t="inlineStr">
        <is>
          <t>Stock-Based Compensation As of May 31, 2020, the Company has not
issued any stock-based payments to its employees. Stock-based compensation is accounted for
at fair value in accordance with ASC 718, when applicable. To date, the Company has not adopted a stock option plan and has not
granted any stock options.</t>
        </is>
      </c>
    </row>
    <row r="7">
      <c r="A7" s="4" t="inlineStr">
        <is>
          <t>Income Taxes</t>
        </is>
      </c>
      <c r="B7"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8">
      <c r="A8" s="4" t="inlineStr">
        <is>
          <t>New Accounting Pronouncements</t>
        </is>
      </c>
      <c r="B8" s="4" t="inlineStr">
        <is>
          <t>New Accounting Pronouncements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3" customWidth="1" min="2" max="2"/>
    <col width="14" customWidth="1" min="3" max="3"/>
  </cols>
  <sheetData>
    <row r="1">
      <c r="A1" s="1" t="inlineStr">
        <is>
          <t>Going Concern (Details) - USD ($)</t>
        </is>
      </c>
      <c r="B1" s="2" t="inlineStr">
        <is>
          <t>May 31, 2020</t>
        </is>
      </c>
      <c r="C1" s="2" t="inlineStr">
        <is>
          <t>Aug. 31, 2019</t>
        </is>
      </c>
    </row>
    <row r="2">
      <c r="A2" s="3" t="inlineStr">
        <is>
          <t>Going Concern (Textual)</t>
        </is>
      </c>
    </row>
    <row r="3">
      <c r="A3" s="4" t="inlineStr">
        <is>
          <t>Accumulated deficit</t>
        </is>
      </c>
      <c r="B3" s="7" t="n">
        <v>-57645</v>
      </c>
      <c r="C3" s="7" t="n">
        <v>-461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Capital Stock (Details) - $ / shares</t>
        </is>
      </c>
      <c r="B1" s="2" t="inlineStr">
        <is>
          <t>May 31, 2020</t>
        </is>
      </c>
      <c r="C1" s="2" t="inlineStr">
        <is>
          <t>Aug. 31, 2019</t>
        </is>
      </c>
    </row>
    <row r="2">
      <c r="A2" s="3" t="inlineStr">
        <is>
          <t>Capital Stock (Textual)</t>
        </is>
      </c>
    </row>
    <row r="3">
      <c r="A3" s="4" t="inlineStr">
        <is>
          <t>Common stock, authorized</t>
        </is>
      </c>
      <c r="B3" s="5" t="n">
        <v>75000000</v>
      </c>
      <c r="C3" s="5" t="n">
        <v>75000000</v>
      </c>
    </row>
    <row r="4">
      <c r="A4" s="4" t="inlineStr">
        <is>
          <t>Common stock, par value</t>
        </is>
      </c>
      <c r="B4" s="6" t="n">
        <v>0.001</v>
      </c>
      <c r="C4" s="6" t="n">
        <v>0.001</v>
      </c>
    </row>
    <row r="5">
      <c r="A5" s="4" t="inlineStr">
        <is>
          <t>Common stock, shares issued</t>
        </is>
      </c>
      <c r="B5" s="5" t="n">
        <v>2574000</v>
      </c>
      <c r="C5" s="5" t="n">
        <v>2574000</v>
      </c>
    </row>
    <row r="6">
      <c r="A6" s="4" t="inlineStr">
        <is>
          <t>Common stock, shares outstanding</t>
        </is>
      </c>
      <c r="B6" s="5" t="n">
        <v>2574000</v>
      </c>
      <c r="C6" s="5" t="n">
        <v>2574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Related Party Transactions (Details) - USD ($)</t>
        </is>
      </c>
      <c r="B1" s="2" t="inlineStr">
        <is>
          <t>May 31, 2020</t>
        </is>
      </c>
      <c r="C1" s="2" t="inlineStr">
        <is>
          <t>Aug. 31, 2019</t>
        </is>
      </c>
    </row>
    <row r="2">
      <c r="A2" s="3" t="inlineStr">
        <is>
          <t>Related Party Transactions (Textual)</t>
        </is>
      </c>
    </row>
    <row r="3">
      <c r="A3" s="4" t="inlineStr">
        <is>
          <t>Amount outstanding</t>
        </is>
      </c>
      <c r="B3" s="7" t="n">
        <v>9519</v>
      </c>
      <c r="C3" s="7" t="n">
        <v>1492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Details)</t>
        </is>
      </c>
      <c r="B1" s="2" t="inlineStr">
        <is>
          <t>Apr. 02, 2020</t>
        </is>
      </c>
      <c r="C1" s="2" t="inlineStr">
        <is>
          <t>Jun. 30, 2020</t>
        </is>
      </c>
    </row>
    <row r="2">
      <c r="A2" s="3" t="inlineStr">
        <is>
          <t>Subsequent Events (Textual)</t>
        </is>
      </c>
    </row>
    <row r="3">
      <c r="A3" s="4" t="inlineStr">
        <is>
          <t>Sale and purchase agreement, description</t>
        </is>
      </c>
      <c r="B3" s="4" t="inlineStr">
        <is>
          <t xml:space="preserve">	On April 2, 2020, the Company as purchaser and Ace Vantage Investments Limited (the “Vendor”) as vendor entered into a sale and purchase agreement (the “Agreement”) with respect to the acquisition (the “Transaction”) of the entire issued share capital of JTI Financial Services Group Limited (“JTI”) for a consideration of US$4,686,272, which will be satisfied by the allotment and issue of the shares of the Company. Mr. Roy Kong Hoi Chan (“Mr. Roy Chan”), an executive director and president of the Company, is currently holding 50% shareholding in the Vendor. The remaining 50% equity interest in the Vendor is held by the father of Mr. Roy Chan.Under the terms and conditions of the Agreement, the Company offered, sold and issued 1,874,508 shares of common stock of the Company as consideration shares (the “Consideration Shares”) at the issue price of US$2.5 per Consideration Share for the acquisition of all the issued share capital of JTI. Upon completion on July 6, 2020, the Company would be interested in the entire equity interest in JTI, and as such, JTI becomes a wholly-owned subsidiary of the Company.</t>
        </is>
      </c>
    </row>
    <row r="4">
      <c r="A4" s="4" t="inlineStr">
        <is>
          <t>Subsequent Event [Member]</t>
        </is>
      </c>
    </row>
    <row r="5">
      <c r="A5" s="3" t="inlineStr">
        <is>
          <t>Subsequent Events (Textual)</t>
        </is>
      </c>
    </row>
    <row r="6">
      <c r="A6" s="4" t="inlineStr">
        <is>
          <t>Third amendment, description</t>
        </is>
      </c>
      <c r="C6" s="4" t="inlineStr">
        <is>
          <t>On June 30, 2020, the Company as purchaser and the Vendor entered into a further amendment (the “Third Amendment”) to the Agreement, the Amendment and the Second Amendment. Pursuant to the Third Amendment, the parties have agreed to adjust (i) the consideration of the Transaction from US$4,686,272 to US$10,295,455; and (ii) the number of Consideration Shares from 1,874,508 shares to 4,118,182 Consideration Shares. Save as disclosed above, all the other terms in the Agreement remain unchanged and in full force and effect.After the issue of 4,118,182 shares of Temir, Ace Vantage will hold 61.54% shareholding of Temir and Mr. Roy Kong Hoi Chan and Mr. Chan Hip Fong will together hold 70.9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0</t>
        </is>
      </c>
      <c r="C1" s="2" t="inlineStr">
        <is>
          <t>Aug. 31, 2019</t>
        </is>
      </c>
    </row>
    <row r="2">
      <c r="A2" s="3" t="inlineStr">
        <is>
          <t>Current Assets</t>
        </is>
      </c>
    </row>
    <row r="3">
      <c r="A3" s="4" t="inlineStr">
        <is>
          <t>Cash and cash equivalen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row>
    <row r="6">
      <c r="A6" s="4" t="inlineStr">
        <is>
          <t>Due to a related party</t>
        </is>
      </c>
      <c r="B6" s="5" t="n">
        <v>9519</v>
      </c>
      <c r="C6" s="4" t="inlineStr">
        <is>
          <t xml:space="preserve"> </t>
        </is>
      </c>
    </row>
    <row r="7">
      <c r="A7" s="4" t="inlineStr">
        <is>
          <t>Accounts payable and accrued liabilities</t>
        </is>
      </c>
      <c r="B7" s="5" t="n">
        <v>2498</v>
      </c>
      <c r="C7" s="5" t="n">
        <v>498</v>
      </c>
    </row>
    <row r="8">
      <c r="A8" s="4" t="inlineStr">
        <is>
          <t>Total current liabilities</t>
        </is>
      </c>
      <c r="B8" s="5" t="n">
        <v>12017</v>
      </c>
      <c r="C8" s="5" t="n">
        <v>498</v>
      </c>
    </row>
    <row r="9">
      <c r="A9" s="4" t="inlineStr">
        <is>
          <t>Total Liabilities</t>
        </is>
      </c>
      <c r="B9" s="5" t="n">
        <v>12017</v>
      </c>
      <c r="C9" s="5" t="n">
        <v>498</v>
      </c>
    </row>
    <row r="10">
      <c r="A10" s="3" t="inlineStr">
        <is>
          <t>Stockholders' Deficit</t>
        </is>
      </c>
    </row>
    <row r="11">
      <c r="A11" s="4" t="inlineStr">
        <is>
          <t>Common stock, $0.001 par value, 75,000,000 shares authorized; 2,574,000 shares issued and outstanding</t>
        </is>
      </c>
      <c r="B11" s="5" t="n">
        <v>2574</v>
      </c>
      <c r="C11" s="5" t="n">
        <v>2574</v>
      </c>
    </row>
    <row r="12">
      <c r="A12" s="4" t="inlineStr">
        <is>
          <t>Additional paid-in-capital</t>
        </is>
      </c>
      <c r="B12" s="5" t="n">
        <v>43054</v>
      </c>
      <c r="C12" s="5" t="n">
        <v>43054</v>
      </c>
    </row>
    <row r="13">
      <c r="A13" s="4" t="inlineStr">
        <is>
          <t>Accumulated deficit</t>
        </is>
      </c>
      <c r="B13" s="5" t="n">
        <v>-57645</v>
      </c>
      <c r="C13" s="5" t="n">
        <v>-46126</v>
      </c>
    </row>
    <row r="14">
      <c r="A14" s="4" t="inlineStr">
        <is>
          <t>Total Stockholders' deficit</t>
        </is>
      </c>
      <c r="B14" s="5" t="n">
        <v>-12017</v>
      </c>
      <c r="C14" s="5" t="n">
        <v>-498</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densed Balance Sheets (Unaudited) (Parenthetical) - $ / shares</t>
        </is>
      </c>
      <c r="B1" s="2" t="inlineStr">
        <is>
          <t>May 31, 2020</t>
        </is>
      </c>
      <c r="C1" s="2" t="inlineStr">
        <is>
          <t>Aug. 31, 2019</t>
        </is>
      </c>
    </row>
    <row r="2">
      <c r="A2" s="3" t="inlineStr">
        <is>
          <t>Statement of Financial Position [Abstract]</t>
        </is>
      </c>
    </row>
    <row r="3">
      <c r="A3" s="4" t="inlineStr">
        <is>
          <t>Common stock, par value</t>
        </is>
      </c>
      <c r="B3" s="6" t="n">
        <v>0.001</v>
      </c>
      <c r="C3" s="6" t="n">
        <v>0.001</v>
      </c>
    </row>
    <row r="4">
      <c r="A4" s="4" t="inlineStr">
        <is>
          <t>Common stock, shares authorized</t>
        </is>
      </c>
      <c r="B4" s="5" t="n">
        <v>75000000</v>
      </c>
      <c r="C4" s="5" t="n">
        <v>75000000</v>
      </c>
    </row>
    <row r="5">
      <c r="A5" s="4" t="inlineStr">
        <is>
          <t>Common stock, shares issued</t>
        </is>
      </c>
      <c r="B5" s="5" t="n">
        <v>2574000</v>
      </c>
      <c r="C5" s="5" t="n">
        <v>2574000</v>
      </c>
    </row>
    <row r="6">
      <c r="A6" s="4" t="inlineStr">
        <is>
          <t>Common stock, shares outstanding</t>
        </is>
      </c>
      <c r="B6" s="5" t="n">
        <v>2574000</v>
      </c>
      <c r="C6" s="5" t="n">
        <v>25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 expenses</t>
        </is>
      </c>
      <c r="B8" s="5" t="n">
        <v>4669</v>
      </c>
      <c r="C8" s="5" t="n">
        <v>3876</v>
      </c>
      <c r="D8" s="5" t="n">
        <v>11519</v>
      </c>
      <c r="E8" s="5" t="n">
        <v>12709</v>
      </c>
    </row>
    <row r="9">
      <c r="A9" s="4" t="inlineStr">
        <is>
          <t>Net loss from operations</t>
        </is>
      </c>
      <c r="B9" s="5" t="n">
        <v>-4669</v>
      </c>
      <c r="C9" s="5" t="n">
        <v>-3876</v>
      </c>
      <c r="D9" s="5" t="n">
        <v>-11519</v>
      </c>
      <c r="E9" s="5" t="n">
        <v>-12709</v>
      </c>
    </row>
    <row r="10">
      <c r="A10" s="4" t="inlineStr">
        <is>
          <t>Loss before provision for income taxes</t>
        </is>
      </c>
      <c r="B10" s="4" t="inlineStr">
        <is>
          <t xml:space="preserve"> </t>
        </is>
      </c>
      <c r="C10" s="4" t="inlineStr">
        <is>
          <t xml:space="preserve"> </t>
        </is>
      </c>
      <c r="D10" s="4" t="inlineStr">
        <is>
          <t xml:space="preserve"> </t>
        </is>
      </c>
      <c r="E10" s="4" t="inlineStr">
        <is>
          <t xml:space="preserve"> </t>
        </is>
      </c>
    </row>
    <row r="11">
      <c r="A11" s="4" t="inlineStr">
        <is>
          <t>Provision for income taxes</t>
        </is>
      </c>
      <c r="B11" s="4" t="inlineStr">
        <is>
          <t xml:space="preserve"> </t>
        </is>
      </c>
      <c r="D11" s="4" t="inlineStr">
        <is>
          <t xml:space="preserve"> </t>
        </is>
      </c>
    </row>
    <row r="12">
      <c r="A12" s="4" t="inlineStr">
        <is>
          <t>Net loss</t>
        </is>
      </c>
      <c r="B12" s="7" t="n">
        <v>-4669</v>
      </c>
      <c r="C12" s="7" t="n">
        <v>-3876</v>
      </c>
      <c r="D12" s="7" t="n">
        <v>-11519</v>
      </c>
      <c r="E12" s="7" t="n">
        <v>-12709</v>
      </c>
    </row>
    <row r="13">
      <c r="A13" s="3" t="inlineStr">
        <is>
          <t>Loss per common share:</t>
        </is>
      </c>
    </row>
    <row r="14">
      <c r="A14" s="4" t="inlineStr">
        <is>
          <t>Basic and Diluted</t>
        </is>
      </c>
      <c r="B14" s="7" t="n">
        <v>0</v>
      </c>
      <c r="C14" s="7" t="n">
        <v>0</v>
      </c>
      <c r="D14" s="7" t="n">
        <v>0</v>
      </c>
      <c r="E14" s="7" t="n">
        <v>0</v>
      </c>
    </row>
    <row r="15">
      <c r="A15" s="3" t="inlineStr">
        <is>
          <t>Weighted Average Number of Common Shares Outstanding:</t>
        </is>
      </c>
    </row>
    <row r="16">
      <c r="A16" s="4" t="inlineStr">
        <is>
          <t>Basic and Diluted</t>
        </is>
      </c>
      <c r="B16" s="5" t="n">
        <v>2574000</v>
      </c>
      <c r="C16" s="5" t="n">
        <v>2574000</v>
      </c>
      <c r="D16" s="5" t="n">
        <v>2574000</v>
      </c>
      <c r="E16" s="5" t="n">
        <v>25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4" customWidth="1" min="2" max="2"/>
    <col width="27" customWidth="1" min="3" max="3"/>
    <col width="20" customWidth="1" min="4" max="4"/>
    <col width="13" customWidth="1" min="5" max="5"/>
  </cols>
  <sheetData>
    <row r="1">
      <c r="A1" s="1" t="inlineStr">
        <is>
          <t>Condensed Statement of Changes in Stockholders’ Deficit (Unaudited) - USD ($)</t>
        </is>
      </c>
      <c r="B1" s="2" t="inlineStr">
        <is>
          <t>Number of Common Shares</t>
        </is>
      </c>
      <c r="C1" s="2" t="inlineStr">
        <is>
          <t>Additional Paid-In-Capital</t>
        </is>
      </c>
      <c r="D1" s="2" t="inlineStr">
        <is>
          <t>Accumulated Deficit</t>
        </is>
      </c>
      <c r="E1" s="2" t="inlineStr">
        <is>
          <t>Total</t>
        </is>
      </c>
    </row>
    <row r="2">
      <c r="A2" s="4" t="inlineStr">
        <is>
          <t>Balance at Aug. 31, 2018</t>
        </is>
      </c>
      <c r="B2" s="7" t="n">
        <v>2574</v>
      </c>
      <c r="C2" s="7" t="n">
        <v>28126</v>
      </c>
      <c r="D2" s="7" t="n">
        <v>-30797</v>
      </c>
      <c r="E2" s="7" t="n">
        <v>-97</v>
      </c>
    </row>
    <row r="3">
      <c r="A3" s="4" t="inlineStr">
        <is>
          <t>Balance, shares at Aug. 31, 2018</t>
        </is>
      </c>
      <c r="B3" s="5" t="n">
        <v>2574000</v>
      </c>
    </row>
    <row r="4">
      <c r="A4" s="4" t="inlineStr">
        <is>
          <t>Net loss for the period</t>
        </is>
      </c>
      <c r="D4" s="5" t="n">
        <v>-12709</v>
      </c>
      <c r="E4" s="5" t="n">
        <v>-12709</v>
      </c>
    </row>
    <row r="5">
      <c r="A5" s="4" t="inlineStr">
        <is>
          <t>Balance at May. 31, 2019</t>
        </is>
      </c>
      <c r="B5" s="7" t="n">
        <v>2574</v>
      </c>
      <c r="C5" s="5" t="n">
        <v>28126</v>
      </c>
      <c r="D5" s="5" t="n">
        <v>-43506</v>
      </c>
      <c r="E5" s="5" t="n">
        <v>-12806</v>
      </c>
    </row>
    <row r="6">
      <c r="A6" s="4" t="inlineStr">
        <is>
          <t>Balance, shares at May. 31, 2019</t>
        </is>
      </c>
      <c r="B6" s="5" t="n">
        <v>2574000</v>
      </c>
    </row>
    <row r="7">
      <c r="A7" s="4" t="inlineStr">
        <is>
          <t>Balance at Feb. 28, 2019</t>
        </is>
      </c>
      <c r="B7" s="7" t="n">
        <v>2574</v>
      </c>
      <c r="C7" s="5" t="n">
        <v>28126</v>
      </c>
      <c r="D7" s="5" t="n">
        <v>-39630</v>
      </c>
      <c r="E7" s="5" t="n">
        <v>-8930</v>
      </c>
    </row>
    <row r="8">
      <c r="A8" s="4" t="inlineStr">
        <is>
          <t>Balance, shares at Feb. 28, 2019</t>
        </is>
      </c>
      <c r="B8" s="5" t="n">
        <v>2574000</v>
      </c>
    </row>
    <row r="9">
      <c r="A9" s="4" t="inlineStr">
        <is>
          <t>Net loss for the period</t>
        </is>
      </c>
      <c r="D9" s="5" t="n">
        <v>-3876</v>
      </c>
      <c r="E9" s="5" t="n">
        <v>-3876</v>
      </c>
    </row>
    <row r="10">
      <c r="A10" s="4" t="inlineStr">
        <is>
          <t>Balance at May. 31, 2019</t>
        </is>
      </c>
      <c r="B10" s="7" t="n">
        <v>2574</v>
      </c>
      <c r="C10" s="5" t="n">
        <v>28126</v>
      </c>
      <c r="D10" s="5" t="n">
        <v>-43506</v>
      </c>
      <c r="E10" s="5" t="n">
        <v>-12806</v>
      </c>
    </row>
    <row r="11">
      <c r="A11" s="4" t="inlineStr">
        <is>
          <t>Balance, shares at May. 31, 2019</t>
        </is>
      </c>
      <c r="B11" s="5" t="n">
        <v>2574000</v>
      </c>
    </row>
    <row r="12">
      <c r="A12" s="4" t="inlineStr">
        <is>
          <t>Balance at Aug. 31, 2019</t>
        </is>
      </c>
      <c r="B12" s="7" t="n">
        <v>2574</v>
      </c>
      <c r="C12" s="5" t="n">
        <v>43054</v>
      </c>
      <c r="D12" s="5" t="n">
        <v>-46126</v>
      </c>
      <c r="E12" s="5" t="n">
        <v>-498</v>
      </c>
    </row>
    <row r="13">
      <c r="A13" s="4" t="inlineStr">
        <is>
          <t>Balance, shares at Aug. 31, 2019</t>
        </is>
      </c>
      <c r="B13" s="5" t="n">
        <v>2574000</v>
      </c>
    </row>
    <row r="14">
      <c r="A14" s="4" t="inlineStr">
        <is>
          <t>Net loss for the period</t>
        </is>
      </c>
      <c r="D14" s="5" t="n">
        <v>-11519</v>
      </c>
      <c r="E14" s="5" t="n">
        <v>-11519</v>
      </c>
    </row>
    <row r="15">
      <c r="A15" s="4" t="inlineStr">
        <is>
          <t>Balance at May. 31, 2020</t>
        </is>
      </c>
      <c r="B15" s="7" t="n">
        <v>2574</v>
      </c>
      <c r="C15" s="5" t="n">
        <v>43054</v>
      </c>
      <c r="D15" s="5" t="n">
        <v>-57645</v>
      </c>
      <c r="E15" s="5" t="n">
        <v>-12017</v>
      </c>
    </row>
    <row r="16">
      <c r="A16" s="4" t="inlineStr">
        <is>
          <t>Balance, shares at May. 31, 2020</t>
        </is>
      </c>
      <c r="B16" s="5" t="n">
        <v>2574000</v>
      </c>
    </row>
    <row r="17">
      <c r="A17" s="4" t="inlineStr">
        <is>
          <t>Balance at Feb. 29, 2020</t>
        </is>
      </c>
      <c r="B17" s="7" t="n">
        <v>2574</v>
      </c>
      <c r="C17" s="5" t="n">
        <v>43054</v>
      </c>
      <c r="D17" s="5" t="n">
        <v>-52976</v>
      </c>
      <c r="E17" s="5" t="n">
        <v>-7348</v>
      </c>
    </row>
    <row r="18">
      <c r="A18" s="4" t="inlineStr">
        <is>
          <t>Balance, shares at Feb. 29, 2020</t>
        </is>
      </c>
      <c r="B18" s="5" t="n">
        <v>2574000</v>
      </c>
    </row>
    <row r="19">
      <c r="A19" s="4" t="inlineStr">
        <is>
          <t>Net loss for the period</t>
        </is>
      </c>
      <c r="D19" s="5" t="n">
        <v>-4669</v>
      </c>
      <c r="E19" s="5" t="n">
        <v>-4669</v>
      </c>
    </row>
    <row r="20">
      <c r="A20" s="4" t="inlineStr">
        <is>
          <t>Balance at May. 31, 2020</t>
        </is>
      </c>
      <c r="B20" s="7" t="n">
        <v>2574</v>
      </c>
      <c r="C20" s="7" t="n">
        <v>43054</v>
      </c>
      <c r="D20" s="7" t="n">
        <v>-57645</v>
      </c>
      <c r="E20" s="7" t="n">
        <v>-12017</v>
      </c>
    </row>
    <row r="21">
      <c r="A21" s="4" t="inlineStr">
        <is>
          <t>Balance, shares at May. 31, 2020</t>
        </is>
      </c>
      <c r="B21" s="5" t="n">
        <v>25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7" t="n">
        <v>-11519</v>
      </c>
      <c r="C4" s="7" t="n">
        <v>-12709</v>
      </c>
    </row>
    <row r="5">
      <c r="A5" s="3" t="inlineStr">
        <is>
          <t>Adjustments to reconcile net loss to net cash used in operating activities</t>
        </is>
      </c>
    </row>
    <row r="6">
      <c r="A6" s="4" t="inlineStr">
        <is>
          <t>Amortization expenses</t>
        </is>
      </c>
      <c r="B6" s="4" t="inlineStr">
        <is>
          <t xml:space="preserve"> </t>
        </is>
      </c>
      <c r="C6" s="5" t="n">
        <v>501</v>
      </c>
    </row>
    <row r="7">
      <c r="A7" s="3" t="inlineStr">
        <is>
          <t>Changes in operating assets and liabilities:</t>
        </is>
      </c>
    </row>
    <row r="8">
      <c r="A8" s="4" t="inlineStr">
        <is>
          <t>Accounts payable and accrued liabilities</t>
        </is>
      </c>
      <c r="B8" s="5" t="n">
        <v>2000</v>
      </c>
      <c r="C8" s="4" t="inlineStr">
        <is>
          <t xml:space="preserve"> </t>
        </is>
      </c>
    </row>
    <row r="9">
      <c r="A9" s="4" t="inlineStr">
        <is>
          <t>Net cash used in operating activities</t>
        </is>
      </c>
      <c r="B9" s="5" t="n">
        <v>-9519</v>
      </c>
      <c r="C9" s="5" t="n">
        <v>-12208</v>
      </c>
    </row>
    <row r="10">
      <c r="A10" s="3" t="inlineStr">
        <is>
          <t>Cash flows from financing activities</t>
        </is>
      </c>
    </row>
    <row r="11">
      <c r="A11" s="4" t="inlineStr">
        <is>
          <t>Advances from a related party</t>
        </is>
      </c>
      <c r="B11" s="5" t="n">
        <v>9519</v>
      </c>
      <c r="C11" s="4" t="inlineStr">
        <is>
          <t xml:space="preserve"> </t>
        </is>
      </c>
    </row>
    <row r="12">
      <c r="A12" s="4" t="inlineStr">
        <is>
          <t>Proceeds of loan from shareholder</t>
        </is>
      </c>
      <c r="B12" s="4" t="inlineStr">
        <is>
          <t xml:space="preserve"> </t>
        </is>
      </c>
      <c r="C12" s="5" t="n">
        <v>9398</v>
      </c>
    </row>
    <row r="13">
      <c r="A13" s="4" t="inlineStr">
        <is>
          <t>Net cash provided by financing activities</t>
        </is>
      </c>
      <c r="B13" s="5" t="n">
        <v>9519</v>
      </c>
      <c r="C13" s="5" t="n">
        <v>9398</v>
      </c>
    </row>
    <row r="14">
      <c r="A14" s="4" t="inlineStr">
        <is>
          <t>Net decrease in cash and equivalents</t>
        </is>
      </c>
      <c r="B14" s="4" t="inlineStr">
        <is>
          <t xml:space="preserve"> </t>
        </is>
      </c>
      <c r="C14" s="5" t="n">
        <v>-2810</v>
      </c>
    </row>
    <row r="15">
      <c r="A15" s="4" t="inlineStr">
        <is>
          <t>Cash and equivalents at beginning of the period</t>
        </is>
      </c>
      <c r="B15" s="4" t="inlineStr">
        <is>
          <t xml:space="preserve"> </t>
        </is>
      </c>
      <c r="C15" s="5" t="n">
        <v>2873</v>
      </c>
    </row>
    <row r="16">
      <c r="A16" s="4" t="inlineStr">
        <is>
          <t>Cash and equivalents at end of the period</t>
        </is>
      </c>
      <c r="B16" s="4" t="inlineStr">
        <is>
          <t xml:space="preserve"> </t>
        </is>
      </c>
      <c r="C16" s="5" t="n">
        <v>63</v>
      </c>
    </row>
    <row r="17">
      <c r="A17" s="3" t="inlineStr">
        <is>
          <t>Cash paid for:</t>
        </is>
      </c>
    </row>
    <row r="18">
      <c r="A18" s="4" t="inlineStr">
        <is>
          <t>Interest</t>
        </is>
      </c>
      <c r="B18" s="4" t="inlineStr">
        <is>
          <t xml:space="preserve"> </t>
        </is>
      </c>
      <c r="C18" s="4" t="inlineStr">
        <is>
          <t xml:space="preserve"> </t>
        </is>
      </c>
    </row>
    <row r="19">
      <c r="A19" s="4" t="inlineStr">
        <is>
          <t>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May 31, 2020</t>
        </is>
      </c>
    </row>
    <row r="3">
      <c r="A3" s="3" t="inlineStr">
        <is>
          <t>Organization, Consolidation and Presentation of Financial Statements [Abstract]</t>
        </is>
      </c>
    </row>
    <row r="4">
      <c r="A4" s="4" t="inlineStr">
        <is>
          <t>ORGANIZATION AND BUSINESS</t>
        </is>
      </c>
      <c r="B4" s="4" t="inlineStr">
        <is>
          <t>NOTE 1 – ORGANIZATION AND BUSINESS TEMIR CORP. (the “Company”)
is a corporation established under the corporation laws in the State of Nevada on May 19, 2016. The Company commenced operations
in tourism. Temir Corp. was a travel agency that organized individual and group tours in Kyrgyzstan, such as cultural, recreational,
sport, business, ecotours and other travel tours. On July 15, 2019, the Company’s principal office relocated to Room 1204-06,
12/F, 69 Jervois Street, Sheung Wan, Hong Kong. On January 15, 2020, the Company’s principal office has been relocated to
Suite 1802-03, 18/F, Strand 50, 50 Bonham Strand, Sheung Wan, Hong Kong. The management of Temir Corp is planning to restructure
the Company’s business from travel agency to an investment holding with major business being diversified financials. The Company has adopted August 31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y 31, 2020</t>
        </is>
      </c>
    </row>
    <row r="3">
      <c r="A3" s="3" t="inlineStr">
        <is>
          <t>Going Concern [Abstract]</t>
        </is>
      </c>
    </row>
    <row r="4">
      <c r="A4" s="4" t="inlineStr">
        <is>
          <t>GOING CONCERN</t>
        </is>
      </c>
      <c r="B4" s="4" t="inlineStr">
        <is>
          <t>NOTE 2 – GOING CONCERN The accompanying interim condensed financial
statements have been prepared on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deficit from inception (May 19, 2016) to May 31,
2020 of $57,645. These factors among others raise substantial doubt about the ability of the Compan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interim condens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NOTE 3 – SUMMARY OF SIGNIFICANT ACCOUNTING POLICIES Basis of Presentation The unaudited condensed financial statements
have been prepared in accordance with accounting principles generally accepted in the United States of America ("U.S. GAAP"). The interim condensed financial
information as of May 31, 2020 and for the three and nine months ended May 31, 2020 and May 31, 2019 have been prepared by the
Company without audit, pursuant to the rules and regulations of the SEC. Certain information and footnote disclosures, which are
normally included in the financial statements prepared in accordance with U.S. GAAP have not been included. The interim condensed
financial statements are not necessarily indicative of the results of operations for the full year. These interim condensed financial
statements and related footnotes should be read in conjunction with the financial statements and footnotes thereto included in
the Company's Annual Report on Form 10K for the year ended August 31, 2019, filed with the Securities and Exchange Commission. In the opinion of management, all adjustments
(which include all significant normal and recurring adjustments) necessary to present a fair statement of the Company's interim
condensed consolidated financial position as of May 31, 2020, its interim condensed consolidated results of operations and cash
flows for the three and nine months ended May 31, 2020 and 2019, as applicable, have been made. Use of Estimates Preparing condensed financial statements
in conformity with U.S. GAAP requires management to make estimates and assumptions that affect the reported amounts of assets,
liabilities, revenue, and expenses. Actual results and outcomes may differ from management's estimates and assumptions. Stock-Based Compensation As of May 31,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0:40:57Z</dcterms:created>
  <dcterms:modified xmlns:dcterms="http://purl.org/dc/terms/" xmlns:xsi="http://www.w3.org/2001/XMLSchema-instance" xsi:type="dcterms:W3CDTF">2020-07-20T10:40:57Z</dcterms:modified>
</cp:coreProperties>
</file>